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BJ's Wholesale Club Holdings, Inc.</t>
        </is>
      </c>
    </row>
    <row r="7">
      <c r="A7" s="4" t="inlineStr">
        <is>
          <t>Entity Central Index Key</t>
        </is>
      </c>
      <c r="B7" s="4" t="inlineStr">
        <is>
          <t>00015311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3 Months Ended</t>
        </is>
      </c>
      <c r="C1" s="2" t="inlineStr">
        <is>
          <t>8 Months Ended</t>
        </is>
      </c>
      <c r="D1" s="2" t="inlineStr">
        <is>
          <t>12 Months Ended</t>
        </is>
      </c>
    </row>
    <row r="2">
      <c r="B2" s="2" t="inlineStr">
        <is>
          <t>Apr. 08,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ersus performance The information below presents the relationship between the compensation of the
company’s NEOs and certain performance measures in accordance with Item 402(v) of Regulation S-K (“Pay Versus Performance Table”). For a discussion of the company’s compensation programs and pay for performance philosophy, please refer to the
section captioned “Compensation Discussion and Analysis,” above. Pay Versus Performance Table The information below presents the relationship between compensation actually paid (CAP)
of the company’s NEOs and certain performance measures in accordance with Item 402(v) of Regulation S-K.
Year (a)
Summary Compensation Table total for first Principal Executive Officer (“PEO”) (1) (b)
Compensation actually paid to first PEO (2) (c)
Summary Compensation Table total for second PEO (1) (b)
Compensation actually paid to second PEO (2) (c)
Average Summary Compensation Table total for non-PEO NEOs (1) (d)
Average compensation actually paid to Non-PEO NEOs (2) (e)
Value of initial fixed $100 investment based on:
Net income (millions) (h)
Adjusted EBITDA (millions) (4) (i)
Total shareholder return (f)
Peer group total shareholder return (3) (g)
2022 ​ ​
$ 12,249,164 ​ ​
$ 23,888,302 ​ ​
​ ​
​ ​
$ 3,548,597 ​ ​
$ 6,422,497 ​ ​
$ 339.68 ​ ​
$ 121.44 ​ ​
$ 513 ​ ​
$ 914
2021 ​ ​
16,340,546 ​ ​
37,445,973 ​ ​
$ 21,626,020 ​ ​
$ 15,984,701 ​ ​
3,681,469 ​ ​
7,736,013 ​ ​
282.32 ​ ​
147.91 ​ ​
427 ​ ​
880
2020 ​ ​
​ ​
​ ​
16,157,250 ​ ​
20,079,361 ​ ​
4,171,404 ​ ​
10,557,454 ​ ​
205.03 ​ ​
140.50 ​ ​
421 ​ ​
857
(1)
For 2022, the PEO is Mr. Eddy.
For 2021, the first PEO is Mr. Eddy, who was appointed as president and chief executive officer on April 19, 2021. The
second PEO is Mr. Delaney, who served as our PEO in 2020 and 2021 until he passed away unexpectedly on April 8, 2021.
Our Non-PEO NEOs for the covered years are as follows:
2020 ​ ​
2021 ​ ​
2022
Bob Eddy ​ ​
Laura Felice ​ ​
Laura Felice
Paul Cichocki ​ ​
Paul Cichocki ​ ​
Paul Cichocki
Jeff Desroches ​ ​
Jeff Desroches ​ ​
Jeff Desroches
Scott Kessler ​ ​
Bill Werner ​ ​
Scott Kessler
Chris Baldwin ​ ​
​ ​
In 2020, Mr. Eddy served as our executive vice president, chief financial and administrative officer.
(2)
The following adjustments relating to equity awards were made to total compensation for each year to determine CAP as computed in
accordance with Item 402(v) of Regulation S-K:
Year ​ ​
Summary Compensation Table total ​ ​
Total equity award adjustments ​ ​
Compensation actually paid
First PEO (Mr. Eddy)
2022 ​ ​
$12,249,164 ​ ​
$11,639,138 ​ ​
$23,888,302
2021 ​ ​
16,340,546 ​ ​
21,105,427 ​ ​
37,445,973
Second PEO (Mr. Delaney)
2021 ​ ​
$21,626,020 ​ ​
($5,641,319) ​ ​
$15,984,701
2020 ​ ​
16,157,250 ​ ​
3,922,111 ​ ​
20,079,361
Non-PEO NEOs
2022 ​ ​
$3,548,597 ​ ​
$2,873,901
​ ​
$6,422,497
2021 ​ ​
3,681,469 ​ ​
4,054,544 ​ ​
7,736,013
2020 ​ ​
4,171,404 ​ ​
6,386,050 ​ ​
10,557,454 The total equity award adjustments for each applicable fiscal year are detailed below:
Year ​ ​
Value of equity awards disclosed in the Summary Compensation Table ​ ​
Year end fair value of equity awards granted in the year and unvested ​ ​
Year-over-year change in fair value of outstanding and unvested equity awards ​ ​
Fair value as of vesting date of equity awards granted and vested in year ​ ​
Year-over-year change in fair value of equity awards granted in prior years that vested in the applicable year ​ ​
Fair value at the end of the prior year of equity awards that failed to meet vesting conditions in the year ​ ​
Total equity award adjustments  
First PEO (Mr. Eddy)
2022 ​ ​
($6,999,976) ​ ​
$10,821,343 ​ ​
$6,335,049 ​ ​
$0 ​ ​
$1,482,721 ​ ​
$0 ​ ​
$11,639,138
2021 ​ ​
(10,999,934) ​ ​
24,941,414 ​ ​
5,936,479 ​ ​
0 ​ ​
1,227,469 ​ ​
0 ​ ​
21,105,427
Second PEO (Mr. Delaney)
2021 ​ ​
($21,275,695) ​ ​
$16,241,023
​ ​
$0
​ ​
$7,367,893
​ ​
$518,726
​ ​
($8,493,266) ​ ​
($5,641,319)
2020 ​ ​
(10,999,950) ​ ​
10,724,526 ​ ​
3,187,226 ​ ​
0 ​ ​
1,010,308 ​ ​
0 ​ ​
3,922,111
Non-PEO NEOs
2022 ​ ​
($1,699,914) ​ ​
$2,627,917
​ ​
$1,295,559
​ ​
$0
​ ​
$650,339
​ ​
$0
​ ​
$2,873,901
2021 ​ ​
(1,924,914) ​ ​
3,287,209 ​ ​
2,435,962 ​ ​
0 ​ ​
256,287 ​ ​
0 ​ ​
4,054,544
2020 ​ ​
(2,091,112) ​ ​
3,824,892 ​ ​
3,434,367 ​ ​
0 ​ ​
1,217,903 ​ ​
0 ​ ​
6,386,050 The valuation methodologies used to calculate fair values for each measurement date do
not materially differ from those used at the time of grant of each respective award.
(3)
Represents total shareholder return for the S&amp;P 500 Retail Index.
(4)
Represents adjusted EBITDA, which is defined in the Compensation Discussion and Analysis section of this Proxy Statement.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1)
For 2022, the PEO is Mr. Eddy.
For 2021, the first PEO is Mr. Eddy, who was appointed as president and chief executive officer on April 19, 2021. The
second PEO is Mr. Delaney, who served as our PEO in 2020 and 2021 until he passed away unexpectedly on April 8, 2021.
Our Non-PEO NEOs for the covered years are as follows:
2020 ​ ​
2021 ​ ​
2022
Bob Eddy ​ ​
Laura Felice ​ ​
Laura Felice
Paul Cichocki ​ ​
Paul Cichocki ​ ​
Paul Cichocki
Jeff Desroches ​ ​
Jeff Desroches ​ ​
Jeff Desroches
Scott Kessler ​ ​
Bill Werner ​ ​
Scott Kessler
Chris Baldwin ​ ​
​ ​
In 2020, Mr. Eddy served as our executive vice president, chief financial and administrative officer.</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3)
Represents total shareholder return for the S&amp;P 500 Retail Index.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The following adjustments relating to equity awards were made to total compensation for each year to determine CAP as computed in
accordance with Item 402(v) of Regulation S-K:
Year ​ ​
Summary Compensation Table total ​ ​
Total equity award adjustments ​ ​
Compensation actually paid
First PEO (Mr. Eddy)
2022 ​ ​
$12,249,164 ​ ​
$11,639,138 ​ ​
$23,888,302
2021 ​ ​
16,340,546 ​ ​
21,105,427 ​ ​
37,445,973
Second PEO (Mr. Delaney)
2021 ​ ​
$21,626,020 ​ ​
($5,641,319) ​ ​
$15,984,701
2020 ​ ​
16,157,250 ​ ​
3,922,111 ​ ​
20,079,361
Non-PEO NEOs
2022 ​ ​
$3,548,597 ​ ​
$2,873,901
​ ​
$6,422,497
2021 ​ ​
3,681,469 ​ ​
4,054,544 ​ ​
7,736,013
2020 ​ ​
4,171,404 ​ ​
6,386,050 ​ ​
10,557,454 The total equity award adjustments for each applicable fiscal year are detailed below:
Year ​ ​
Value of equity awards disclosed in the Summary Compensation Table ​ ​
Year end fair value of equity awards granted in the year and unvested ​ ​
Year-over-year change in fair value of outstanding and unvested equity awards ​ ​
Fair value as of vesting date of equity awards granted and vested in year ​ ​
Year-over-year change in fair value of equity awards granted in prior years that vested in the applicable year ​ ​
Fair value at the end of the prior year of equity awards that failed to meet vesting conditions in the year ​ ​
Total equity award adjustments  
First PEO (Mr. Eddy)
2022 ​ ​
($6,999,976) ​ ​
$10,821,343 ​ ​
$6,335,049 ​ ​
$0 ​ ​
$1,482,721 ​ ​
$0 ​ ​
$11,639,138
2021 ​ ​
(10,999,934) ​ ​
24,941,414 ​ ​
5,936,479 ​ ​
0 ​ ​
1,227,469 ​ ​
0 ​ ​
21,105,427
Second PEO (Mr. Delaney)
2021 ​ ​
($21,275,695) ​ ​
$16,241,023
​ ​
$0
​ ​
$7,367,893
​ ​
$518,726
​ ​
($8,493,266) ​ ​
($5,641,319)
2020 ​ ​
(10,999,950) ​ ​
10,724,526 ​ ​
3,187,226 ​ ​
0 ​ ​
1,010,308 ​ ​
0 ​ ​
3,922,111
Non-PEO NEOs
2022 ​ ​
($1,699,914) ​ ​
$2,627,917
​ ​
$1,295,559
​ ​
$0
​ ​
$650,339
​ ​
$0
​ ​
$2,873,901
2021 ​ ​
(1,924,914) ​ ​
3,287,209 ​ ​
2,435,962 ​ ​
0 ​ ​
256,287 ​ ​
0 ​ ​
4,054,544
2020 ​ ​
(2,091,112) ​ ​
3,824,892 ​ ​
3,434,367 ​ ​
0 ​ ​
1,217,903 ​ ​
0 ​ ​
6,386,050 The valuation methodologies used to calculate fair values for each measurement date do
not materially differ from those used at the time of grant of each respective award.</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548597</v>
      </c>
      <c r="E9" s="5" t="n">
        <v>3681469</v>
      </c>
      <c r="F9" s="5" t="n">
        <v>4171404</v>
      </c>
    </row>
    <row r="10">
      <c r="A10" s="4" t="inlineStr">
        <is>
          <t>Non-PEO NEO Average Compensation Actually Paid Amount</t>
        </is>
      </c>
      <c r="B10" s="4" t="inlineStr">
        <is>
          <t xml:space="preserve"> </t>
        </is>
      </c>
      <c r="C10" s="4" t="inlineStr">
        <is>
          <t xml:space="preserve"> </t>
        </is>
      </c>
      <c r="D10" s="5" t="n">
        <v>6422497</v>
      </c>
      <c r="E10" s="6" t="n">
        <v>7736013</v>
      </c>
      <c r="F10" s="6" t="n">
        <v>10557454</v>
      </c>
    </row>
    <row r="11">
      <c r="A11" s="4" t="inlineStr">
        <is>
          <t>Adjustment to Non-PEO NEO Compensation Footnote [Text Block]</t>
        </is>
      </c>
      <c r="B11" s="4" t="inlineStr">
        <is>
          <t xml:space="preserve"> </t>
        </is>
      </c>
      <c r="C11" s="4" t="inlineStr">
        <is>
          <t xml:space="preserve"> </t>
        </is>
      </c>
      <c r="D11" s="4" t="inlineStr">
        <is>
          <t>(2)
The following adjustments relating to equity awards were made to total compensation for each year to determine CAP as computed in
accordance with Item 402(v) of Regulation S-K:
Year ​ ​
Summary Compensation Table total ​ ​
Total equity award adjustments ​ ​
Compensation actually paid
First PEO (Mr. Eddy)
2022 ​ ​
$12,249,164 ​ ​
$11,639,138 ​ ​
$23,888,302
2021 ​ ​
16,340,546 ​ ​
21,105,427 ​ ​
37,445,973
Second PEO (Mr. Delaney)
2021 ​ ​
$21,626,020 ​ ​
($5,641,319) ​ ​
$15,984,701
2020 ​ ​
16,157,250 ​ ​
3,922,111 ​ ​
20,079,361
Non-PEO NEOs
2022 ​ ​
$3,548,597 ​ ​
$2,873,901
​ ​
$6,422,497
2021 ​ ​
3,681,469 ​ ​
4,054,544 ​ ​
7,736,013
2020 ​ ​
4,171,404 ​ ​
6,386,050 ​ ​
10,557,454 The total equity award adjustments for each applicable fiscal year are detailed below:
Year ​ ​
Value of equity awards disclosed in the Summary Compensation Table ​ ​
Year end fair value of equity awards granted in the year and unvested ​ ​
Year-over-year change in fair value of outstanding and unvested equity awards ​ ​
Fair value as of vesting date of equity awards granted and vested in year ​ ​
Year-over-year change in fair value of equity awards granted in prior years that vested in the applicable year ​ ​
Fair value at the end of the prior year of equity awards that failed to meet vesting conditions in the year ​ ​
Total equity award adjustments  
First PEO (Mr. Eddy)
2022 ​ ​
($6,999,976) ​ ​
$10,821,343 ​ ​
$6,335,049 ​ ​
$0 ​ ​
$1,482,721 ​ ​
$0 ​ ​
$11,639,138
2021 ​ ​
(10,999,934) ​ ​
24,941,414 ​ ​
5,936,479 ​ ​
0 ​ ​
1,227,469 ​ ​
0 ​ ​
21,105,427
Second PEO (Mr. Delaney)
2021 ​ ​
($21,275,695) ​ ​
$16,241,023
​ ​
$0
​ ​
$7,367,893
​ ​
$518,726
​ ​
($8,493,266) ​ ​
($5,641,319)
2020 ​ ​
(10,999,950) ​ ​
10,724,526 ​ ​
3,187,226 ​ ​
0 ​ ​
1,010,308 ​ ​
0 ​ ​
3,922,111
Non-PEO NEOs
2022 ​ ​
($1,699,914) ​ ​
$2,627,917
​ ​
$1,295,559
​ ​
$0
​ ​
$650,339
​ ​
$0
​ ​
$2,873,901
2021 ​ ​
(1,924,914) ​ ​
3,287,209 ​ ​
2,435,962 ​ ​
0 ​ ​
256,287 ​ ​
0 ​ ​
4,054,544
2020 ​ ​
(2,091,112) ​ ​
3,824,892 ​ ​
3,434,367 ​ ​
0 ​ ​
1,217,903 ​ ​
0 ​ ​
6,386,050 The valuation methodologies used to calculate fair values for each measurement date do
not materially differ from those used at the time of grant of each respective award.</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 xml:space="preserve">Relationship between compensation actually paid and financial performance In accordance with Item 402(v) of Regulation S-K, the following graphs illustrate the
relationship between the amounts disclosed in the Pay Versus Performance Table, above, as CAP to Total Shareholder Return, Peer Group Total Shareholder Return, GAAP Net Income and Adjusted EBITDA.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Relationship between compensation actually paid and financial performance In accordance with Item 402(v) of Regulation S-K, the following graphs illustrate the
relationship between the amounts disclosed in the Pay Versus Performance Table, above, as CAP to Total Shareholder Return, Peer Group Total Shareholder Return, GAAP Net Income and Adjusted EBITDA.</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Relationship between compensation actually paid and financial performance In accordance with Item 402(v) of Regulation S-K, the following graphs illustrate the
relationship between the amounts disclosed in the Pay Versus Performance Table, above, as CAP to Total Shareholder Return, Peer Group Total Shareholder Return, GAAP Net Income and Adjusted EBITDA.</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 xml:space="preserve">Relationship between compensation actually paid and financial performance In accordance with Item 402(v) of Regulation S-K, the following graphs illustrate the
relationship between the amounts disclosed in the Pay Versus Performance Table, above, as CAP to Total Shareholder Return, Peer Group Total Shareholder Return, GAAP Net Income and Adjusted EBITDA.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Tabular list of performance measures The following table lists the financial performance measures that the company considers
to be the most important financial performance measures used by the company to link compensation actually paid to its NEOs for the most recently completed fiscal year to performance of the company.
Adjusted EBITDA
Comparable club sales
Adjusted EPS</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339.68</v>
      </c>
      <c r="E17" s="8" t="n">
        <v>282.32</v>
      </c>
      <c r="F17" s="8" t="n">
        <v>205.03</v>
      </c>
    </row>
    <row r="18">
      <c r="A18" s="4" t="inlineStr">
        <is>
          <t>Peer Group Total Shareholder Return Amount</t>
        </is>
      </c>
      <c r="B18" s="4" t="inlineStr">
        <is>
          <t xml:space="preserve"> </t>
        </is>
      </c>
      <c r="C18" s="4" t="inlineStr">
        <is>
          <t xml:space="preserve"> </t>
        </is>
      </c>
      <c r="D18" s="8" t="n">
        <v>121.44</v>
      </c>
      <c r="E18" s="8" t="n">
        <v>147.91</v>
      </c>
      <c r="F18" s="9" t="n">
        <v>140.5</v>
      </c>
    </row>
    <row r="19">
      <c r="A19" s="4" t="inlineStr">
        <is>
          <t>Net Income (Loss)</t>
        </is>
      </c>
      <c r="B19" s="4" t="inlineStr">
        <is>
          <t xml:space="preserve"> </t>
        </is>
      </c>
      <c r="C19" s="4" t="inlineStr">
        <is>
          <t xml:space="preserve"> </t>
        </is>
      </c>
      <c r="D19" s="5" t="n">
        <v>513000000</v>
      </c>
      <c r="E19" s="5" t="n">
        <v>427000000</v>
      </c>
      <c r="F19" s="5" t="n">
        <v>421000000</v>
      </c>
    </row>
    <row r="20">
      <c r="A20" s="4" t="inlineStr">
        <is>
          <t>Company Selected Measure Amount</t>
        </is>
      </c>
      <c r="B20" s="4" t="inlineStr">
        <is>
          <t xml:space="preserve"> </t>
        </is>
      </c>
      <c r="C20" s="4" t="inlineStr">
        <is>
          <t xml:space="preserve"> </t>
        </is>
      </c>
      <c r="D20" s="6" t="n">
        <v>914000000</v>
      </c>
      <c r="E20" s="6" t="n">
        <v>880000000</v>
      </c>
      <c r="F20" s="6" t="n">
        <v>857000000</v>
      </c>
    </row>
    <row r="21">
      <c r="A21" s="4" t="inlineStr">
        <is>
          <t>PEO Name</t>
        </is>
      </c>
      <c r="B21" s="4" t="inlineStr">
        <is>
          <t>Mr. Delaney</t>
        </is>
      </c>
      <c r="C21" s="4" t="inlineStr">
        <is>
          <t>Mr. Eddy</t>
        </is>
      </c>
      <c r="D21" s="4" t="inlineStr">
        <is>
          <t>Mr. Eddy</t>
        </is>
      </c>
      <c r="E21" s="4" t="inlineStr">
        <is>
          <t xml:space="preserve"> </t>
        </is>
      </c>
      <c r="F21" s="4" t="inlineStr">
        <is>
          <t>Mr. Delaney</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BITDA</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Comparable club sales</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EPS</t>
        </is>
      </c>
      <c r="E30" s="4" t="inlineStr">
        <is>
          <t xml:space="preserve"> </t>
        </is>
      </c>
      <c r="F30" s="4" t="inlineStr">
        <is>
          <t xml:space="preserve"> </t>
        </is>
      </c>
    </row>
    <row r="31">
      <c r="A31" s="4" t="inlineStr">
        <is>
          <t>Mr. Eddy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O Total Compensation Amount</t>
        </is>
      </c>
      <c r="B33" s="4" t="inlineStr">
        <is>
          <t xml:space="preserve"> </t>
        </is>
      </c>
      <c r="C33" s="4" t="inlineStr">
        <is>
          <t xml:space="preserve"> </t>
        </is>
      </c>
      <c r="D33" s="5" t="n">
        <v>12249164</v>
      </c>
      <c r="E33" s="5" t="n">
        <v>16340546</v>
      </c>
      <c r="F33" s="4" t="inlineStr">
        <is>
          <t xml:space="preserve"> </t>
        </is>
      </c>
    </row>
    <row r="34">
      <c r="A34" s="4" t="inlineStr">
        <is>
          <t>PEO Actually Paid Compensation Amount</t>
        </is>
      </c>
      <c r="B34" s="4" t="inlineStr">
        <is>
          <t xml:space="preserve"> </t>
        </is>
      </c>
      <c r="C34" s="4" t="inlineStr">
        <is>
          <t xml:space="preserve"> </t>
        </is>
      </c>
      <c r="D34" s="6" t="n">
        <v>23888302</v>
      </c>
      <c r="E34" s="6" t="n">
        <v>37445973</v>
      </c>
      <c r="F34" s="4" t="inlineStr">
        <is>
          <t xml:space="preserve"> </t>
        </is>
      </c>
    </row>
    <row r="35">
      <c r="A35" s="4" t="inlineStr">
        <is>
          <t>Mr. Delane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O Total Compensation Amount</t>
        </is>
      </c>
      <c r="B37" s="4" t="inlineStr">
        <is>
          <t xml:space="preserve"> </t>
        </is>
      </c>
      <c r="C37" s="4" t="inlineStr">
        <is>
          <t xml:space="preserve"> </t>
        </is>
      </c>
      <c r="D37" s="4" t="inlineStr">
        <is>
          <t xml:space="preserve"> </t>
        </is>
      </c>
      <c r="E37" s="6" t="n">
        <v>21626020</v>
      </c>
      <c r="F37" s="5" t="n">
        <v>16157250</v>
      </c>
    </row>
    <row r="38">
      <c r="A38" s="4" t="inlineStr">
        <is>
          <t>PEO Actually Paid Compensation Amount</t>
        </is>
      </c>
      <c r="B38" s="4" t="inlineStr">
        <is>
          <t xml:space="preserve"> </t>
        </is>
      </c>
      <c r="C38" s="4" t="inlineStr">
        <is>
          <t xml:space="preserve"> </t>
        </is>
      </c>
      <c r="D38" s="4" t="inlineStr">
        <is>
          <t xml:space="preserve"> </t>
        </is>
      </c>
      <c r="E38" s="6" t="n">
        <v>15984701</v>
      </c>
      <c r="F38" s="6" t="n">
        <v>20079361</v>
      </c>
    </row>
    <row r="39">
      <c r="A39" s="4" t="inlineStr">
        <is>
          <t>PEO [Member] | Mr. Eddy [Member] | Total Equity Award Adjust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11639138</v>
      </c>
      <c r="E41" s="6" t="n">
        <v>21105427</v>
      </c>
      <c r="F41" s="4" t="inlineStr">
        <is>
          <t xml:space="preserve"> </t>
        </is>
      </c>
    </row>
    <row r="42">
      <c r="A42" s="4" t="inlineStr">
        <is>
          <t>PEO [Member] | Mr. Eddy [Member] | Value of Equity Awards Disclosed in the Summary Compensation Tabl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6" t="n">
        <v>-6999976</v>
      </c>
      <c r="E44" s="6" t="n">
        <v>-10999934</v>
      </c>
      <c r="F44" s="4" t="inlineStr">
        <is>
          <t xml:space="preserve"> </t>
        </is>
      </c>
    </row>
    <row r="45">
      <c r="A45" s="4" t="inlineStr">
        <is>
          <t>PEO [Member] | Mr. Eddy [Member] | Year End Fair Value of Equity Awards Granted in the Year and Unvested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6" t="n">
        <v>10821343</v>
      </c>
      <c r="E47" s="6" t="n">
        <v>24941414</v>
      </c>
      <c r="F47" s="4" t="inlineStr">
        <is>
          <t xml:space="preserve"> </t>
        </is>
      </c>
    </row>
    <row r="48">
      <c r="A48" s="4" t="inlineStr">
        <is>
          <t>PEO [Member] | Mr. Eddy [Member] | Year-Over-Year Change in Fair Value of Outstanding and Unvested Equity Award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6" t="n">
        <v>6335049</v>
      </c>
      <c r="E50" s="6" t="n">
        <v>5936479</v>
      </c>
      <c r="F50" s="4" t="inlineStr">
        <is>
          <t xml:space="preserve"> </t>
        </is>
      </c>
    </row>
    <row r="51">
      <c r="A51" s="4" t="inlineStr">
        <is>
          <t>PEO [Member] | Mr. Eddy [Member] | Fair Value as of Vesting Date of Equity Awards Granted and Vested in Yea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6" t="n">
        <v>0</v>
      </c>
      <c r="E53" s="6" t="n">
        <v>0</v>
      </c>
      <c r="F53" s="4" t="inlineStr">
        <is>
          <t xml:space="preserve"> </t>
        </is>
      </c>
    </row>
    <row r="54">
      <c r="A54" s="4" t="inlineStr">
        <is>
          <t>PEO [Member] | Mr. Eddy [Member] | Year-Over-Year Change in Fair Value of Equity Awards Granted in Prior Years that Vested in the Applicable Yea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6" t="n">
        <v>1482721</v>
      </c>
      <c r="E56" s="6" t="n">
        <v>1227469</v>
      </c>
      <c r="F56" s="4" t="inlineStr">
        <is>
          <t xml:space="preserve"> </t>
        </is>
      </c>
    </row>
    <row r="57">
      <c r="A57" s="4" t="inlineStr">
        <is>
          <t>PEO [Member] | Mr. Eddy [Member] | Fair Value at the End of the Prior Year of Equity Awards that Failed to Meet Vesting Conditions in the Yea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0</v>
      </c>
      <c r="E59" s="6" t="n">
        <v>0</v>
      </c>
      <c r="F59" s="4" t="inlineStr">
        <is>
          <t xml:space="preserve"> </t>
        </is>
      </c>
    </row>
    <row r="60">
      <c r="A60" s="4" t="inlineStr">
        <is>
          <t>PEO [Member] | Mr. Delaney [Member] | Total Equity Award Adjustment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4" t="inlineStr">
        <is>
          <t xml:space="preserve"> </t>
        </is>
      </c>
      <c r="E62" s="6" t="n">
        <v>-5641319</v>
      </c>
      <c r="F62" s="6" t="n">
        <v>3922111</v>
      </c>
    </row>
    <row r="63">
      <c r="A63" s="4" t="inlineStr">
        <is>
          <t>PEO [Member] | Mr. Delaney [Member] | Value of Equity Awards Disclosed in the Summary Compensation Tabl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4" t="inlineStr">
        <is>
          <t xml:space="preserve"> </t>
        </is>
      </c>
      <c r="E65" s="6" t="n">
        <v>-21275695</v>
      </c>
      <c r="F65" s="6" t="n">
        <v>-10999950</v>
      </c>
    </row>
    <row r="66">
      <c r="A66" s="4" t="inlineStr">
        <is>
          <t>PEO [Member] | Mr. Delaney [Member] | Year End Fair Value of Equity Awards Granted in the Year and Unvested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4" t="inlineStr">
        <is>
          <t xml:space="preserve"> </t>
        </is>
      </c>
      <c r="E68" s="6" t="n">
        <v>16241023</v>
      </c>
      <c r="F68" s="6" t="n">
        <v>10724526</v>
      </c>
    </row>
    <row r="69">
      <c r="A69" s="4" t="inlineStr">
        <is>
          <t>PEO [Member] | Mr. Delaney [Member] | Year-Over-Year Change in Fair Value of Outstanding and Unvested Equity Awards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4" t="inlineStr">
        <is>
          <t xml:space="preserve"> </t>
        </is>
      </c>
      <c r="E71" s="6" t="n">
        <v>0</v>
      </c>
      <c r="F71" s="6" t="n">
        <v>3187226</v>
      </c>
    </row>
    <row r="72">
      <c r="A72" s="4" t="inlineStr">
        <is>
          <t>PEO [Member] | Mr. Delaney [Member] | Fair Value as of Vesting Date of Equity Awards Granted and Vested in Year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4" t="inlineStr">
        <is>
          <t xml:space="preserve"> </t>
        </is>
      </c>
      <c r="C74" s="4" t="inlineStr">
        <is>
          <t xml:space="preserve"> </t>
        </is>
      </c>
      <c r="D74" s="4" t="inlineStr">
        <is>
          <t xml:space="preserve"> </t>
        </is>
      </c>
      <c r="E74" s="6" t="n">
        <v>7367893</v>
      </c>
      <c r="F74" s="6" t="n">
        <v>0</v>
      </c>
    </row>
    <row r="75">
      <c r="A75" s="4" t="inlineStr">
        <is>
          <t>PEO [Member] | Mr. Delaney [Member] | Year-Over-Year Change in Fair Value of Equity Awards Granted in Prior Years that Vested in the Applicable Year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4" t="inlineStr">
        <is>
          <t xml:space="preserve"> </t>
        </is>
      </c>
      <c r="C77" s="4" t="inlineStr">
        <is>
          <t xml:space="preserve"> </t>
        </is>
      </c>
      <c r="D77" s="4" t="inlineStr">
        <is>
          <t xml:space="preserve"> </t>
        </is>
      </c>
      <c r="E77" s="6" t="n">
        <v>518726</v>
      </c>
      <c r="F77" s="6" t="n">
        <v>1010308</v>
      </c>
    </row>
    <row r="78">
      <c r="A78" s="4" t="inlineStr">
        <is>
          <t>PEO [Member] | Mr. Delaney [Member] | Fair Value at the End of the Prior Year of Equity Awards that Failed to Meet Vesting Conditions in the Year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6" t="n">
        <v>-8493266</v>
      </c>
      <c r="F80" s="6" t="n">
        <v>0</v>
      </c>
    </row>
    <row r="81">
      <c r="A81" s="4" t="inlineStr">
        <is>
          <t>Non-PEO NEO [Member] | Total Equity Award Adjustments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4" t="inlineStr">
        <is>
          <t xml:space="preserve"> </t>
        </is>
      </c>
      <c r="C83" s="4" t="inlineStr">
        <is>
          <t xml:space="preserve"> </t>
        </is>
      </c>
      <c r="D83" s="6" t="n">
        <v>2873901</v>
      </c>
      <c r="E83" s="6" t="n">
        <v>4054544</v>
      </c>
      <c r="F83" s="6" t="n">
        <v>6386050</v>
      </c>
    </row>
    <row r="84">
      <c r="A84" s="4" t="inlineStr">
        <is>
          <t>Non-PEO NEO [Member] | Value of Equity Awards Disclosed in the Summary Compensation Table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4" t="inlineStr">
        <is>
          <t xml:space="preserve"> </t>
        </is>
      </c>
      <c r="C86" s="4" t="inlineStr">
        <is>
          <t xml:space="preserve"> </t>
        </is>
      </c>
      <c r="D86" s="6" t="n">
        <v>-1699914</v>
      </c>
      <c r="E86" s="6" t="n">
        <v>-1924914</v>
      </c>
      <c r="F86" s="6" t="n">
        <v>-2091112</v>
      </c>
    </row>
    <row r="87">
      <c r="A87" s="4" t="inlineStr">
        <is>
          <t>Non-PEO NEO [Member] | Year End Fair Value of Equity Awards Granted in the Year and Unvested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4" t="inlineStr">
        <is>
          <t xml:space="preserve"> </t>
        </is>
      </c>
      <c r="C89" s="4" t="inlineStr">
        <is>
          <t xml:space="preserve"> </t>
        </is>
      </c>
      <c r="D89" s="6" t="n">
        <v>2627917</v>
      </c>
      <c r="E89" s="6" t="n">
        <v>3287209</v>
      </c>
      <c r="F89" s="6" t="n">
        <v>3824892</v>
      </c>
    </row>
    <row r="90">
      <c r="A90" s="4" t="inlineStr">
        <is>
          <t>Non-PEO NEO [Member] | Year-Over-Year Change in Fair Value of Outstanding and Unvested Equity Award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4" t="inlineStr">
        <is>
          <t xml:space="preserve"> </t>
        </is>
      </c>
      <c r="C92" s="4" t="inlineStr">
        <is>
          <t xml:space="preserve"> </t>
        </is>
      </c>
      <c r="D92" s="6" t="n">
        <v>1295559</v>
      </c>
      <c r="E92" s="6" t="n">
        <v>2435962</v>
      </c>
      <c r="F92" s="6" t="n">
        <v>3434367</v>
      </c>
    </row>
    <row r="93">
      <c r="A93" s="4" t="inlineStr">
        <is>
          <t>Non-PEO NEO [Member] | Fair Value as of Vesting Date of Equity Awards Granted and Vested in Yea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4" t="inlineStr">
        <is>
          <t xml:space="preserve"> </t>
        </is>
      </c>
      <c r="C95" s="4" t="inlineStr">
        <is>
          <t xml:space="preserve"> </t>
        </is>
      </c>
      <c r="D95" s="6" t="n">
        <v>0</v>
      </c>
      <c r="E95" s="6" t="n">
        <v>0</v>
      </c>
      <c r="F95" s="6" t="n">
        <v>0</v>
      </c>
    </row>
    <row r="96">
      <c r="A96" s="4" t="inlineStr">
        <is>
          <t>Non-PEO NEO [Member] | Year-Over-Year Change in Fair Value of Equity Awards Granted in Prior Years that Vested in the Applicable Year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Adjustment to Compensation Amount</t>
        </is>
      </c>
      <c r="B98" s="4" t="inlineStr">
        <is>
          <t xml:space="preserve"> </t>
        </is>
      </c>
      <c r="C98" s="4" t="inlineStr">
        <is>
          <t xml:space="preserve"> </t>
        </is>
      </c>
      <c r="D98" s="6" t="n">
        <v>650339</v>
      </c>
      <c r="E98" s="6" t="n">
        <v>256287</v>
      </c>
      <c r="F98" s="6" t="n">
        <v>1217903</v>
      </c>
    </row>
    <row r="99">
      <c r="A99" s="4" t="inlineStr">
        <is>
          <t>Non-PEO NEO [Member] | Fair Value at the End of the Prior Year of Equity Awards that Failed to Meet Vesting Conditions in the Year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Adjustment to Compensation Amount</t>
        </is>
      </c>
      <c r="B101" s="4" t="inlineStr">
        <is>
          <t xml:space="preserve"> </t>
        </is>
      </c>
      <c r="C101" s="4" t="inlineStr">
        <is>
          <t xml:space="preserve"> </t>
        </is>
      </c>
      <c r="D101" s="5" t="n">
        <v>0</v>
      </c>
      <c r="E101" s="5" t="n">
        <v>0</v>
      </c>
      <c r="F101"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10:30:21Z</dcterms:created>
  <dcterms:modified xmlns:dcterms="http://purl.org/dc/terms/" xmlns:xsi="http://www.w3.org/2001/XMLSchema-instance" xsi:type="dcterms:W3CDTF">2023-05-04T10:30:21Z</dcterms:modified>
</cp:coreProperties>
</file>